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Cou" sheetId="2" state="visible" r:id="rId2"/>
    <sheet xmlns:r="http://schemas.openxmlformats.org/officeDocument/2006/relationships" name="Risk_Return Detail Data- AIM C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9" customWidth="1" min="1" max="1"/>
    <col width="26" customWidth="1" min="2" max="2"/>
    <col width="6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AIM Counselor Series Trust (Invesco Counselor Series Trust)</t>
        </is>
      </c>
    </row>
    <row r="6">
      <c r="A6" s="4" t="inlineStr">
        <is>
          <t>CIK</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2,
		2021</t>
        </is>
      </c>
    </row>
    <row r="9">
      <c r="A9" s="4" t="inlineStr">
        <is>
          <t>Effective Date</t>
        </is>
      </c>
      <c r="B9" s="4" t="inlineStr">
        <is>
          <t>dei_DocumentEffectiveDate</t>
        </is>
      </c>
      <c r="C9" s="4" t="inlineStr">
        <is>
          <t>Feb. 22,
		2021</t>
        </is>
      </c>
    </row>
    <row r="10">
      <c r="A10" s="4" t="inlineStr">
        <is>
          <t>Prospectus Date</t>
        </is>
      </c>
      <c r="B10" s="4" t="inlineStr">
        <is>
          <t>rr_ProspectusDate</t>
        </is>
      </c>
      <c r="C10" s="4" t="inlineStr">
        <is>
          <t>Dec. 18,
		2020</t>
        </is>
      </c>
    </row>
    <row r="11">
      <c r="A11" s="4" t="inlineStr">
        <is>
          <t>Entity Inv Company Type</t>
        </is>
      </c>
      <c r="B11" s="4" t="inlineStr">
        <is>
          <t>dei_EntityInvCompanyType</t>
        </is>
      </c>
      <c r="C11" s="4" t="inlineStr">
        <is>
          <t>N-1A</t>
        </is>
      </c>
    </row>
    <row r="12">
      <c r="A12" s="4" t="inlineStr">
        <is>
          <t>American Franchise | Class A</t>
        </is>
      </c>
    </row>
    <row r="13">
      <c r="A13" s="3" t="inlineStr">
        <is>
          <t>Risk Return Abstract</t>
        </is>
      </c>
      <c r="B13" s="4" t="inlineStr">
        <is>
          <t>rr_RiskReturnAbstract</t>
        </is>
      </c>
    </row>
    <row r="14">
      <c r="A14" s="4" t="inlineStr">
        <is>
          <t>Trading Symbol</t>
        </is>
      </c>
      <c r="B14" s="4" t="inlineStr">
        <is>
          <t>dei_TradingSymbol</t>
        </is>
      </c>
      <c r="C14" s="4" t="inlineStr">
        <is>
          <t>VAF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8, 2020</t>
        </is>
      </c>
    </row>
    <row r="2">
      <c r="A2" s="4" t="inlineStr">
        <is>
          <t>Statutory Prospectus Supplement dated February 22, 2021 The purpose of this supplement is to provide you with changes to the current Statutory Prospectus for the Fund listed below: Invesco American Franchise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information is added under the heading “ Fund Summary – Principal Investment Strategies of the Fund ”: The Fund is non-diversified, which means it can invest a greater percentage of its assets in a small group of issuers or any one issuer than a diversified fund can. The following information is added under the heading “ Fund Summary – Principal Risks of Investing in the Fund ”: Non-Diversification Risk .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he following information is added under the heading “ Investment Objective(s), Strategies, Risks and Portfolio Holdings – Objective(s) and Strategies ”: The Fund is non-diversified, which means it can invest a greater percentage of its assets in a small group of issuers or any one issuer than a diversified fund can. The following information is added under the heading “ Investment Objective(s), Strategies, Risks and Portfolio Holdings – Risks ”: Non-Diversification Risk . The Fund is non-diversified, meaning it can invest a greater portion of its assets in the obligations or securities of a small number of issuers or any single issuer than a diversified fund can. Because a large percentage of the Fund’s assets may be invested in a limited number of issuers, a change in the value of one or a few issuers’ securities will affect the value of the Fund more than would occur in a diversified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Supplement to Prospectus [Text Block]</t>
        </is>
      </c>
      <c r="B4" s="4" t="inlineStr">
        <is>
          <t>rr_SupplementToProspectusTextBlock</t>
        </is>
      </c>
      <c r="C4" s="4" t="inlineStr">
        <is>
          <t>Statutory Prospectus Supplement dated February 22, 2021 The purpose of this supplement is to provide you with changes to the current Statutory Prospectus for the Fund listed below: Invesco American Franchise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information is added under the heading “ Fund Summary – Principal Investment Strategies of the Fund ”: The Fund is non-diversified, which means it can invest a greater percentage of its assets in a small group of issuers or any one issuer than a diversified fund can. The following information is added under the heading “ Fund Summary – Principal Risks of Investing in the Fund ”: Non-Diversification Risk .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he following information is added under the heading “ Investment Objective(s), Strategies, Risks and Portfolio Holdings – Objective(s) and Strategies ”: The Fund is non-diversified, which means it can invest a greater percentage of its assets in a small group of issuers or any one issuer than a diversified fund can. The following information is added under the heading “ Investment Objective(s), Strategies, Risks and Portfolio Holdings – Risks ”: Non-Diversification Risk . The Fund is non-diversified, meaning it can invest a greater portion of its assets in the obligations or securities of a small number of issuers or any single issuer than a diversified fund can. Because a large percentage of the Fund’s assets may be invested in a limited number of issuers, a change in the value of one or a few issuers’ securities will affect the value of the Fund more than would occur in a diversified fund.</t>
        </is>
      </c>
    </row>
    <row r="5">
      <c r="A5" s="4" t="inlineStr">
        <is>
          <t>American Franchise</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tatutory Prospectus Supplement dated February 22, 2021 The purpose of this supplement is to provide you with changes to the current Statutory Prospectus for the Fund listed below: Invesco American Franchise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information is added under the heading “ Fund Summary – Principal Investment Strategies of the Fund ”: The Fund is non-diversified, which means it can invest a greater percentage of its assets in a small group of issuers or any one issuer than a diversified fund can. The following information is added under the heading “ Fund Summary – Principal Risks of Investing in the Fund ”: Non-Diversification Risk .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he following information is added under the heading “ Investment Objective(s), Strategies, Risks and Portfolio Holdings – Objective(s) and Strategies ”: The Fund is non-diversified, which means it can invest a greater percentage of its assets in a small group of issuers or any one issuer than a diversified fund can. The following information is added under the heading “ Investment Objective(s), Strategies, Risks and Portfolio Holdings – Risks ”: Non-Diversification Risk . The Fund is non-diversified, meaning it can invest a greater portion of its assets in the obligations or securities of a small number of issuers or any single issuer than a diversified fund can. Because a large percentage of the Fund’s assets may be invested in a limited number of issuers, a change in the value of one or a few issuers’ securities will affect the value of the Fund more than would occur in a diversifie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01:30Z</dcterms:created>
  <dcterms:modified xmlns:dcterms="http://purl.org/dc/terms/" xmlns:xsi="http://www.w3.org/2001/XMLSchema-instance" xsi:type="dcterms:W3CDTF">2021-02-22T15:01:30Z</dcterms:modified>
</cp:coreProperties>
</file>